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Oct. 31,
		2017</t>
  </si>
  <si>
    <t>Oct. 31, 2017</t>
  </si>
  <si>
    <t xml:space="preserve">SPDR® Series Trust SPDR Bloomberg Barclays International Treasury Bond ETF (the “Fund”) Supplement dated August 30, 2018 to the Prospectus and Statement of Additional Information (“SAI”) dated October 31, 2017, as supplemented Effective September 4, 2018, SSGA Funds Management, Inc., the investment adviser to the Fund, has agreed to reduce the Fund’s management fee from 0.50% to 0.35% of the Fund’s average daily net assets. Accordingly, effective September 4, 2018, the fee table and example table in the “FEES AND EXPENSES OF THE FUND” section on page 97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35 % Distribution and service (12b-1) fees None Other expenses 0.00 % Total annual Fund operating expenses 1 0.35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6 $ 113 $ 197 $ 443 Additionally, effective September 4, 2018, all additional references in the Prospectus and SAI to the Fund’s management fee are revised as indicated above. SPDR® Series Trust SPDR Nuveen S&amp;P High Yield Municipal Bond ETF (the “Fund”) Supplement dated August 30, 2018 to the Prospectus and Statement of Additional Information (“SAI”) dated October 31, 2017, as supplemented Effective September 4, 2018, SSGA Funds Management, Inc., the investment adviser to the Fund, has agreed to reduce the Fund’s management fee from 0.50% to 0.35% of the Fund’s average daily net assets. Accordingly, effective September 4, 2018, the fee table and example table in the “FEES AND EXPENSES OF THE FUND” section on page 78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35 % Distribution and service (12b-1) fees None Other expenses 0.00 % Total annual Fund operating expenses 1 0.35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6 $ 113 $ 197 $ 443 Additionally, effective September 4, 2018, all additional references in the Prospectus and SAI to the Fund’s management fee are revised as indicated above. </t>
  </si>
  <si>
    <t>Supplement [Text Block]</t>
  </si>
  <si>
    <t>spdrst_SupplementTextBlock</t>
  </si>
  <si>
    <t>SPDR(R) Bloomberg Barclays International Treasury Bond ETF</t>
  </si>
  <si>
    <t xml:space="preserve">SPDR® Series Trust SPDR Bloomberg Barclays International Treasury Bond ETF (the “Fund”) Supplement dated August 30, 2018 to the Prospectus and Statement of Additional Information (“SAI”) dated October 31, 2017, as supplemented Effective September 4, 2018, SSGA Funds Management, Inc., the investment adviser to the Fund, has agreed to reduce the Fund’s management fee from 0.50% to 0.35% of the Fund’s average daily net assets. Accordingly, effective September 4, 2018, the fee table and example table in the “FEES AND EXPENSES OF THE FUND” section on page 97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35 % Distribution and service (12b-1) fees None Other expenses 0.00 % Total annual Fund operating expenses 1 0.35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6 $ 113 $ 197 $ 443 Additionally, effective September 4, 2018, all additional references in the Prospectus and SAI to the Fund’s management fee are revised as indicated above. </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 (&amp;#8220;Fund Shares&amp;#8221;). This table and the Example below reflect the expenses of the Fund and do not reflect brokerage commissions you may pay on purchases and sales of Fund Shares.</t>
  </si>
  <si>
    <t>Operating Expenses Caption [Text]</t>
  </si>
  <si>
    <t>rr_OperatingExpensesCaption</t>
  </si>
  <si>
    <t>ANNUAL FUND OPERATING EXPENSES</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s Restated to Reflect Current [Text]</t>
  </si>
  <si>
    <t>rr_ExpensesRestatedToReflectCurrent</t>
  </si>
  <si>
    <t>The Fund&amp;#8217;s &amp;#8220;Management fees&amp;#8221; and &amp;#8220;Total annual Fund operating expenses&amp;#8221; have been restated to reflect a reduction in the Fund&amp;#8217;s &amp;#8220;Management fees.&amp;#8221;</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Although your actual costs may be higher or lower, based on these assumptions your costs would be:</t>
  </si>
  <si>
    <t>SPDR(R) Bloomberg Barclays International Treasury Bond ETF | SPDR(R) Bloomberg Barclays International Treasury Bond ETF</t>
  </si>
  <si>
    <t>Management fees</t>
  </si>
  <si>
    <t>rr_ManagementFeesOverAssets</t>
  </si>
  <si>
    <t>0.35%</t>
  </si>
  <si>
    <t>[1]</t>
  </si>
  <si>
    <t>Distribution and service (12b-1) fees</t>
  </si>
  <si>
    <t>rr_DistributionAndService12b1FeesOverAssets</t>
  </si>
  <si>
    <t xml:space="preserve">none
				</t>
  </si>
  <si>
    <t>Other expenses</t>
  </si>
  <si>
    <t>rr_OtherExpensesOverAssets</t>
  </si>
  <si>
    <t>Total annual Fund operating expenses</t>
  </si>
  <si>
    <t>rr_ExpensesOverAssets</t>
  </si>
  <si>
    <t>rr_ExpenseExampleYear01</t>
  </si>
  <si>
    <t>rr_ExpenseExampleYear03</t>
  </si>
  <si>
    <t>rr_ExpenseExampleYear05</t>
  </si>
  <si>
    <t>rr_ExpenseExampleYear10</t>
  </si>
  <si>
    <t>SPDR(R) Nuveen S&amp;P(R) High Yield Municipal Bond ETF</t>
  </si>
  <si>
    <t xml:space="preserve">SPDR® Series Trust SPDR Nuveen S&amp;P High Yield Municipal Bond ETF (the “Fund”) Supplement dated August 30, 2018 to the Prospectus and Statement of Additional Information (“SAI”) dated October 31, 2017, as supplemented Effective September 4, 2018, SSGA Funds Management, Inc., the investment adviser to the Fund, has agreed to reduce the Fund’s management fee from 0.50% to 0.35% of the Fund’s average daily net assets. Accordingly, effective September 4, 2018, the fee table and example table in the “FEES AND EXPENSES OF THE FUND” section on page 78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35 % Distribution and service (12b-1) fees None Other expenses 0.00 % Total annual Fund operating expenses 1 0.35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6 $ 113 $ 197 $ 443 Additionally, effective September 4, 2018, all additional references in the Prospectus and SAI to the Fund’s management fee are revised as indicated above. </t>
  </si>
  <si>
    <t>SPDR(R) Nuveen S&amp;P(R) High Yield Municipal Bond ETF | SPDR(R) Nuveen S&amp;P(R) High Yield Municipal Bond ETF</t>
  </si>
  <si>
    <t>The Fund’s “Management fees” and “Total annual Fund operating expenses” have been restated to reflect a reduction in the Fund’s “Management fees.”</t>
  </si>
</sst>
</file>

<file path=xl/styles.xml><?xml version="1.0" encoding="utf-8"?>
<styleSheet xmlns="http://schemas.openxmlformats.org/spreadsheetml/2006/main">
  <numFmts count="2">
    <numFmt formatCode="_(&quot;Year &quot;#,##0_);_(&quot;Year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c r="D18" s="4" t="s">
        <v>57</v>
      </c>
    </row>
    <row r="19" spans="1:4">
      <c r="A19" s="4" t="s">
        <v>58</v>
      </c>
      <c r="B19" s="4" t="s">
        <v>59</v>
      </c>
      <c r="C19" s="4" t="s">
        <v>60</v>
      </c>
    </row>
    <row r="20" spans="1:4">
      <c r="A20" s="4" t="s">
        <v>61</v>
      </c>
      <c r="B20" s="4" t="s">
        <v>62</v>
      </c>
      <c r="C20" s="4" t="s">
        <v>60</v>
      </c>
    </row>
    <row r="21" spans="1:4">
      <c r="A21" s="4" t="s">
        <v>63</v>
      </c>
      <c r="B21" s="4" t="s">
        <v>64</v>
      </c>
      <c r="C21" s="4" t="s">
        <v>56</v>
      </c>
      <c r="D21" s="4" t="s">
        <v>57</v>
      </c>
    </row>
    <row r="22" spans="1:4">
      <c r="A22" s="6" t="n">
        <v>1</v>
      </c>
      <c r="B22" s="7" t="s">
        <v>65</v>
      </c>
      <c r="C22" s="8" t="n">
        <v>36</v>
      </c>
    </row>
    <row r="23" spans="1:4">
      <c r="A23" s="6" t="n">
        <v>3</v>
      </c>
      <c r="B23" s="7" t="s">
        <v>66</v>
      </c>
      <c r="C23" s="5" t="n">
        <v>113</v>
      </c>
    </row>
    <row r="24" spans="1:4">
      <c r="A24" s="6" t="n">
        <v>5</v>
      </c>
      <c r="B24" s="7" t="s">
        <v>67</v>
      </c>
      <c r="C24" s="5" t="n">
        <v>197</v>
      </c>
    </row>
    <row r="25" spans="1:4">
      <c r="A25" s="6" t="n">
        <v>10</v>
      </c>
      <c r="B25" s="7" t="s">
        <v>68</v>
      </c>
      <c r="C25" s="8" t="n">
        <v>443</v>
      </c>
    </row>
    <row r="26" spans="1:4">
      <c r="A26" s="4" t="s">
        <v>69</v>
      </c>
    </row>
    <row r="27" spans="1:4">
      <c r="A27" s="3" t="s">
        <v>3</v>
      </c>
      <c r="B27" s="4" t="s">
        <v>4</v>
      </c>
    </row>
    <row r="28" spans="1:4">
      <c r="A28" s="4" t="s">
        <v>28</v>
      </c>
      <c r="B28" s="4" t="s">
        <v>29</v>
      </c>
      <c r="C28" s="4" t="s">
        <v>70</v>
      </c>
    </row>
    <row r="29" spans="1:4">
      <c r="A29" s="4" t="s">
        <v>32</v>
      </c>
      <c r="B29" s="4" t="s">
        <v>33</v>
      </c>
      <c r="C29" s="4" t="s">
        <v>34</v>
      </c>
    </row>
    <row r="30" spans="1:4">
      <c r="A30" s="4" t="s">
        <v>35</v>
      </c>
      <c r="B30" s="4" t="s">
        <v>36</v>
      </c>
      <c r="C30" s="4" t="s">
        <v>37</v>
      </c>
    </row>
    <row r="31" spans="1:4">
      <c r="A31" s="4" t="s">
        <v>38</v>
      </c>
      <c r="B31" s="4" t="s">
        <v>39</v>
      </c>
      <c r="C31" s="4" t="s">
        <v>40</v>
      </c>
    </row>
    <row r="32" spans="1:4">
      <c r="A32" s="4" t="s">
        <v>41</v>
      </c>
      <c r="B32" s="4" t="s">
        <v>42</v>
      </c>
      <c r="C32" s="4" t="s">
        <v>43</v>
      </c>
    </row>
    <row r="33" spans="1:4">
      <c r="A33" s="4" t="s">
        <v>44</v>
      </c>
      <c r="B33" s="4" t="s">
        <v>45</v>
      </c>
      <c r="C33" s="4" t="s">
        <v>46</v>
      </c>
    </row>
    <row r="34" spans="1:4">
      <c r="A34" s="4" t="s">
        <v>47</v>
      </c>
      <c r="B34" s="4" t="s">
        <v>48</v>
      </c>
      <c r="C34" s="4" t="s">
        <v>49</v>
      </c>
    </row>
    <row r="35" spans="1:4">
      <c r="A35" s="4" t="s">
        <v>50</v>
      </c>
      <c r="B35" s="4" t="s">
        <v>51</v>
      </c>
      <c r="C35" s="4" t="s">
        <v>52</v>
      </c>
    </row>
    <row r="36" spans="1:4">
      <c r="A36" s="4" t="s">
        <v>71</v>
      </c>
    </row>
    <row r="37" spans="1:4">
      <c r="A37" s="3" t="s">
        <v>3</v>
      </c>
      <c r="B37" s="4" t="s">
        <v>4</v>
      </c>
    </row>
    <row r="38" spans="1:4">
      <c r="A38" s="4" t="s">
        <v>54</v>
      </c>
      <c r="B38" s="4" t="s">
        <v>55</v>
      </c>
      <c r="C38" s="4" t="s">
        <v>56</v>
      </c>
      <c r="D38" s="4" t="s">
        <v>57</v>
      </c>
    </row>
    <row r="39" spans="1:4">
      <c r="A39" s="4" t="s">
        <v>58</v>
      </c>
      <c r="B39" s="4" t="s">
        <v>59</v>
      </c>
      <c r="C39" s="4" t="s">
        <v>60</v>
      </c>
    </row>
    <row r="40" spans="1:4">
      <c r="A40" s="4" t="s">
        <v>61</v>
      </c>
      <c r="B40" s="4" t="s">
        <v>62</v>
      </c>
      <c r="C40" s="4" t="s">
        <v>60</v>
      </c>
    </row>
    <row r="41" spans="1:4">
      <c r="A41" s="4" t="s">
        <v>63</v>
      </c>
      <c r="B41" s="4" t="s">
        <v>64</v>
      </c>
      <c r="C41" s="4" t="s">
        <v>56</v>
      </c>
      <c r="D41" s="4" t="s">
        <v>57</v>
      </c>
    </row>
    <row r="42" spans="1:4">
      <c r="A42" s="6" t="n">
        <v>1</v>
      </c>
      <c r="B42" s="7" t="s">
        <v>65</v>
      </c>
      <c r="C42" s="8" t="n">
        <v>36</v>
      </c>
    </row>
    <row r="43" spans="1:4">
      <c r="A43" s="6" t="n">
        <v>3</v>
      </c>
      <c r="B43" s="7" t="s">
        <v>66</v>
      </c>
      <c r="C43" s="5" t="n">
        <v>113</v>
      </c>
    </row>
    <row r="44" spans="1:4">
      <c r="A44" s="6" t="n">
        <v>5</v>
      </c>
      <c r="B44" s="7" t="s">
        <v>67</v>
      </c>
      <c r="C44" s="5" t="n">
        <v>197</v>
      </c>
    </row>
    <row r="45" spans="1:4">
      <c r="A45" s="6" t="n">
        <v>10</v>
      </c>
      <c r="B45" s="7" t="s">
        <v>68</v>
      </c>
      <c r="C45" s="8" t="n">
        <v>443</v>
      </c>
    </row>
    <row r="46" spans="1:4"/>
    <row r="47" spans="1:4">
      <c r="A47" s="4" t="s">
        <v>57</v>
      </c>
      <c r="B47" s="4" t="s">
        <v>72</v>
      </c>
    </row>
  </sheetData>
  <mergeCells count="3">
    <mergeCell ref="C1:D1"/>
    <mergeCell ref="A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4:59:32Z</dcterms:created>
  <dcterms:modified xmlns:dcterms="http://purl.org/dc/terms/" xmlns:xsi="http://www.w3.org/2001/XMLSchema-instance" xsi:type="dcterms:W3CDTF">2018-09-13T14:59:32Z</dcterms:modified>
</cp:coreProperties>
</file>